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29,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loor &amp; Decor Holdings, Inc.</t>
        </is>
      </c>
    </row>
    <row r="8">
      <c r="A8" s="4" t="inlineStr">
        <is>
          <t>Entity Central Index Key</t>
        </is>
      </c>
      <c r="B8" s="4" t="inlineStr">
        <is>
          <t>0001507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29, 2022 USD ($)</t>
        </is>
      </c>
      <c r="C2" s="2" t="inlineStr">
        <is>
          <t>Dec. 30,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As required by Item 402(v) of Regulation S-K, which was mandated by Section 953(a) of the Dodd-Frank Act, we are providing the following information about the relationship between “compensation actually paid” to our PEO and average “compensation actually paid” to our NEOs and the financial performance of the Company for Fiscal 2022, Fiscal 2021, and Fiscal 2020. For further information concerning the Company’s variable pay-for-performance philosophy and how the Company aligns executive compensation with the Company’s performance, refer to “Executive Compensation — Compensation Discussion and Analysis.” Year ​ ​ Summary (1) ​ ​ Compensation (1)(2) ​ ​ Average (3) ​ ​ Average (2)(3) ​ ​ Value of Initial Fixed $100 (4) : ​ ​ Net Income (5) ​ ​ Net Sales (6) ​ ​ Total (4) ​ ​ Peer Group (4) ​ ​ ​ ​ (a) ​ ​ (b) ​ ​ (c) ​ ​ (d) ​ ​ (e) ​ ​ (f) ​ ​ ​ ​ ​ ​ ​ ​ ​ ​ ​ ​ ​ 2022 ​ ​ ​ $ 6,282,314 ​ ​ ​ ​ $ (14,905,219 ) ​ ​ ​ ​ $ 1,362,382 ​ ​ ​ ​ $ (1,990,516 ) ​ ​ ​ ​ $ 141 ​ ​ ​ ​ $ 162 ​ ​ ​ ​ $ 298.2 ​ ​ ​ ​ $ 4,264.5 ​ ​ 2021 ​ ​ ​ $ 5,143,661 ​ ​ ​ ​ $ 23,822,167 ​ ​ ​ ​ $ 1,477,609 ​ ​ ​ ​ $ 5,718,110 ​ ​ ​ ​ $ 258 ​ ​ ​ ​ $ 202 ​ ​ ​ ​ $ 283.2 ​ ​ ​ ​ $ 3,433.5 ​ ​ 2020 ​ ​ ​ $ 13,929,515 ​ ​ ​ ​ $ 36,101,391 ​ ​ ​ ​ $ 3,339,331 ​ ​ ​ ​ $ 8,352,669 ​ ​ ​ ​ $ 185 ​ ​ ​ ​ $ 127 ​ ​ ​ ​ $ 195.0 ​ ​ ​ ​ $ 2,425.8 ​ ​ ​ (1) The PEO reflected in these columns for Fiscal 2020, Fiscal 2021, and Fiscal 2022 is Thomas V. Taylor. The dollar amounts reported in column (a) are the amounts of total compensation reported for Mr. Taylor for each corresponding year in the “Total” column of the Summary Compensation Table (“SCT”). Refer to “Executive Compensation — Compensation of our Named Executive Officers — Summary Compensation Table.” ​ (2)
The dollar amounts reported in columns (b) and (d) represent the amount of Compensation actually paid (“CAP”) to our PEO and Non-PEO NEOs. The amounts are calculated in accordance with Item 402(v) of Regulation S-K by deducting and adding the following amounts from the “Total” column of the SCT for each of the applicable fiscal years. The dollar amounts do not reflect the actual amount of compensation earned by or paid to Mr. Taylor or our other non-PEO NEOs during the applicable fiscal year. The fair values of equity compensation are calculated in accordance with FASB ASC Topic 718. All assumptions made in the valuations are contained and described in footnote 11 to the Company’s financial statements for Fiscal 2022 contained in our Annual Report on Form 10-K for the fiscal year ended December 29, 2022, filed with the SEC on February 23, 2023: ​ PEO SCT Total to CAP Reconciliation: ​ ​ 2022 ​ ​ 2021 ​ ​ 2020 ​ SCT Total ​ ​ ​ $ 6,282,314 ​ ​ ​ ​ $ 5,143,661 ​ ​ ​ ​ $ 13,929,515 ​ ​ Grant Date Fair Value of Option Awards and Stock Awards Granted in Fiscal Year ​ ​ ​ $ (3,605,000 ) ​ ​ ​ ​ $ (1,649,987 ) ​ ​ ​ ​ $ (11,650,000 ) ​ ​ Fair Value at Fiscal Year-End of Outstanding and Unvested Option Awards and Stock Awards Granted in Prior Fiscal Years ​ ​ ​ $ 2,676,465 ​ ​ ​ ​ $ 2,518,820 ​ ​ ​ ​ $ 20,518,754 ​ ​ Change in Fair Value of Outstanding and Unvested Option Awards and Stock Awards Granted in Prior Fiscal Years ​ ​ ​ $ (13,222,876 ) ​ ​ ​ ​ $ 12,974,839 ​ ​ ​ ​ $ 11,883,343 ​ ​ Change in Fair Value as of Vesting Date of Option ​ ​ ​ $ (7,036,122 ) ​ ​ ​ ​ $ 4,834,834 ​ ​ ​ ​ $ 1,419,779 ​ ​ Compensation Actually Paid ​ ​ ​ $ (14,905,219 ) ​ ​ ​ ​ $ 23,822,167 ​ ​ ​ ​ $ 36,101,391 ​ ​ Average Non-PEO NEOs SCT Total to CAP Reconciliation: ​ ​ 2022 ​ ​ 2021 ​ ​ 2020 ​ SCT Total Compensation ​ ​ ​ $ 1,362,382 ​ ​ ​ ​ $ 1,477,609 ​ ​ ​ ​ $ 3,339,331 ​ ​ Grant Date Fair Value of Option Awards and Stock Awards Granted in Fiscal Year ​ ​ ​ $ (562,500 ) ​ ​ ​ ​ $ (401,063 ) ​ ​ ​ ​ $ (2,526,000 ) ​ ​ Fair Value at Fiscal Year-End of Outstanding and Unvested Option Awards and Stock Awards Granted in Prior Fiscal Years ​ ​ ​ $ 568,790 ​ ​ ​ ​ $ 565,023 ​ ​ ​ ​ $ 4,420,337 ​ ​ Change in Fair Value of Outstanding and Unvested Option Awards and Stock Awards Granted in Prior Fiscal Years ​ ​ ​ $ (2,263,801 ) ​ ​ ​ ​ $ 3,041,857 ​ ​ ​ ​ $ 2,760,419 ​ ​ Change in Fair Value as of Vesting Date of Option Awards and Stock Awards Granted in Prior Fiscal Years For Which Applicable Vesting Conditions Were Satisfied During ​ ​ ​ $ (1,095,387 ) ​ ​ ​ ​ $ 1,034,684 ​ ​ ​ ​ $ 358,582 ​ ​ Compensation Actually Paid ​ ​ ​ $ (1,990,516 ) ​ ​ ​ ​ $ 5,718,110 ​ ​ ​ ​ $ 8,352,669 ​ ​ ​
(3)
The non-PEO NEOs reflected in these columns are, (i) for Fiscal 2020 and Fiscal 2021: Trevor S. Lang, Lisa G. Laube, Brian K. Robbins, and David V. Christopherson; and (ii) for Fiscal 2022: Bryan H. Langley, Trevor S. Lang, David V. Christopherson and Brian K. Robbins. The dollar amounts reported in column (c) represent the average of the amounts reported for the Company’s NEOs as a group (excluding Mr. Taylor) in the “Total” column of the SCT for each applicable year. ​ (4)
The amounts reported in columns (e) and (f) represent cumulative total return to holders of our common stock against the cumulative total return of our peer entities, represented by the S&amp;P 500 Home Improvement Retail Index, from December 26, 2019 (the last trading day before Fiscal 2020) through December 29, 2022, calculated from the market close on the last trading day before Fiscal 2020 through and including the end of each applicable fiscal year in the table above for which the total shareholder return is being calculated, respectively. The S&amp;P 500 Home Improvement Retail Index is the same industry index referenced in our Annual Report on Form 10-K for Fiscal 2022. The total shareholder return for each investment assumes that $100 was invested in our Class A common stock and the respective index on December 26, 2019 through December 29, 2022, including reinvestment of any dividends. ​
(5)
The dollar amounts reported represent the amount of net income reflected in our audited financial statements for the applicable year. ​ (6)
Net sales is calculated in accordance with GAAP, as reflected in our audited financial statements. While we use various performance measures for the purpose of evaluating performance for our compensation programs, we have determined that net sales is the financial performance measure that, in the Company’s assessment, represents the most important performance measure (that is not otherwise required to be disclosed in the table) used by us to link compensation actually paid to our NEOs, for the most recently completed fiscal year, to Company performance.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 xml:space="preserve"> (1)</t>
        </is>
      </c>
      <c r="C6" s="4" t="inlineStr">
        <is>
          <t xml:space="preserve"> </t>
        </is>
      </c>
      <c r="D6" s="4" t="inlineStr">
        <is>
          <t xml:space="preserve"> </t>
        </is>
      </c>
    </row>
    <row r="7">
      <c r="A7" s="4" t="inlineStr">
        <is>
          <t>Peer Group Issuers, Footnote [Text Block]</t>
        </is>
      </c>
      <c r="B7" s="4" t="inlineStr">
        <is>
          <t xml:space="preserve"> (4)
The amounts reported in columns (e) and (f) represent cumulative total return to holders of our common stock against the cumulative total return of our peer entities, represented by the S&amp;P 500 Home Improvement Retail Index, from December 26, 2019 (the last trading day before Fiscal 2020) through December 29, 2022, calculated from the market close on the last trading day before Fiscal 2020 through and including the end of each applicable fiscal year in the table above for which the total shareholder return is being calculated, respectively. The S&amp;P 500 Home Improvement Retail Index is the same industry index referenced in our Annual Report on Form 10-K for Fiscal 2022. The total shareholder return for each investment assumes that $100 was invested in our Class A common stock and the respective index on December 26, 2019 through December 29, 2022, including reinvestment of any dividends. </t>
        </is>
      </c>
      <c r="C7" s="4" t="inlineStr">
        <is>
          <t xml:space="preserve"> </t>
        </is>
      </c>
      <c r="D7" s="4" t="inlineStr">
        <is>
          <t xml:space="preserve"> </t>
        </is>
      </c>
    </row>
    <row r="8">
      <c r="A8" s="4" t="inlineStr">
        <is>
          <t>PEO Total Compensation Amount</t>
        </is>
      </c>
      <c r="B8" s="5" t="n">
        <v>6282314</v>
      </c>
      <c r="C8" s="5" t="n">
        <v>5143661</v>
      </c>
      <c r="D8" s="5" t="n">
        <v>13929515</v>
      </c>
    </row>
    <row r="9">
      <c r="A9" s="4" t="inlineStr">
        <is>
          <t>PEO Actually Paid Compensation Amount</t>
        </is>
      </c>
      <c r="B9" s="5" t="n">
        <v>-14905219</v>
      </c>
      <c r="C9" s="6" t="n">
        <v>23822167</v>
      </c>
      <c r="D9" s="6" t="n">
        <v>36101391</v>
      </c>
    </row>
    <row r="10">
      <c r="A10" s="4" t="inlineStr">
        <is>
          <t>Adjustment To PEO Compensation, Footnote [Text Block]</t>
        </is>
      </c>
      <c r="B10" s="4" t="inlineStr">
        <is>
          <t xml:space="preserve"> (2)
The dollar amounts reported in columns (b) and (d) represent the amount of Compensation actually paid (“CAP”) to our PEO and Non-PEO NEOs. The amounts are calculated in accordance with Item 402(v) of Regulation S-K by deducting and adding the following amounts from the “Total” column of the SCT for each of the applicable fiscal years. The dollar amounts do not reflect the actual amount of compensation earned by or paid to Mr. Taylor or our other non-PEO NEOs during the applicable fiscal year. The fair values of equity compensation are calculated in accordance with FASB ASC Topic 718. All assumptions made in the valuations are contained and described in footnote 11 to the Company’s financial statements for Fiscal 2022 contained in our Annual Report on Form 10-K for the fiscal year ended December 29, 2022, filed with the SEC on February 23, 2023: ​ PEO SCT Total to CAP Reconciliation: ​ ​ 2022 ​ ​ 2021 ​ ​ 2020 ​ SCT Total ​ ​ ​ $ 6,282,314 ​ ​ ​ ​ $ 5,143,661 ​ ​ ​ ​ $ 13,929,515 ​ ​ Grant Date Fair Value of Option Awards and Stock Awards Granted in Fiscal Year ​ ​ ​ $ (3,605,000 ) ​ ​ ​ ​ $ (1,649,987 ) ​ ​ ​ ​ $ (11,650,000 ) ​ ​ Fair Value at Fiscal Year-End of Outstanding and Unvested Option Awards and Stock Awards Granted in Prior Fiscal Years ​ ​ ​ $ 2,676,465 ​ ​ ​ ​ $ 2,518,820 ​ ​ ​ ​ $ 20,518,754 ​ ​ Change in Fair Value of Outstanding and Unvested Option Awards and Stock Awards Granted in Prior Fiscal Years ​ ​ ​ $ (13,222,876 ) ​ ​ ​ ​ $ 12,974,839 ​ ​ ​ ​ $ 11,883,343 ​ ​ Change in Fair Value as of Vesting Date of Option ​ ​ ​ $ (7,036,122 ) ​ ​ ​ ​ $ 4,834,834 ​ ​ ​ ​ $ 1,419,779 ​ ​ Compensation Actually Paid ​ ​ ​ $ (14,905,219 ) ​ ​ ​ ​ $ 23,822,167 ​ ​ ​ ​ $ 36,101,391 ​ ​ Average Non-PEO NEOs SCT Total to CAP Reconciliation: ​ ​ 2022 ​ ​ 2021 ​ ​ 2020 ​ SCT Total Compensation ​ ​ ​ $ 1,362,382 ​ ​ ​ ​ $ 1,477,609 ​ ​ ​ ​ $ 3,339,331 ​ ​ Grant Date Fair Value of Option Awards and Stock Awards Granted in Fiscal Year ​ ​ ​ $ (562,500 ) ​ ​ ​ ​ $ (401,063 ) ​ ​ ​ ​ $ (2,526,000 ) ​ ​ Fair Value at Fiscal Year-End of Outstanding and Unvested Option Awards and Stock Awards Granted in Prior Fiscal Years ​ ​ ​ $ 568,790 ​ ​ ​ ​ $ 565,023 ​ ​ ​ ​ $ 4,420,337 ​ ​ Change in Fair Value of Outstanding and Unvested Option Awards and Stock Awards Granted in Prior Fiscal Years ​ ​ ​ $ (2,263,801 ) ​ ​ ​ ​ $ 3,041,857 ​ ​ ​ ​ $ 2,760,419 ​ ​ Change in Fair Value as of Vesting Date of Option Awards and Stock Awards Granted in Prior Fiscal Years For Which Applicable Vesting Conditions Were Satisfied During ​ ​ ​ $ (1,095,387 ) ​ ​ ​ ​ $ 1,034,684 ​ ​ ​ ​ $ 358,582 ​ ​ Compensation Actually Paid ​ ​ ​ $ (1,990,516 ) ​ ​ ​ ​ $ 5,718,110 ​ ​ ​ ​ $ 8,352,669 ​ ​</t>
        </is>
      </c>
      <c r="C10" s="4" t="inlineStr">
        <is>
          <t xml:space="preserve"> </t>
        </is>
      </c>
      <c r="D10" s="4" t="inlineStr">
        <is>
          <t xml:space="preserve"> </t>
        </is>
      </c>
    </row>
    <row r="11">
      <c r="A11" s="4" t="inlineStr">
        <is>
          <t>Non-PEO NEO Average Total Compensation Amount</t>
        </is>
      </c>
      <c r="B11" s="5" t="n">
        <v>1362382</v>
      </c>
      <c r="C11" s="6" t="n">
        <v>1477609</v>
      </c>
      <c r="D11" s="6" t="n">
        <v>3339331</v>
      </c>
    </row>
    <row r="12">
      <c r="A12" s="4" t="inlineStr">
        <is>
          <t>Non-PEO NEO Average Compensation Actually Paid Amount</t>
        </is>
      </c>
      <c r="B12" s="5" t="n">
        <v>-1990516</v>
      </c>
      <c r="C12" s="6" t="n">
        <v>5718110</v>
      </c>
      <c r="D12" s="6" t="n">
        <v>8352669</v>
      </c>
    </row>
    <row r="13">
      <c r="A13" s="4" t="inlineStr">
        <is>
          <t>Adjustment to Non-PEO NEO Compensation Footnote [Text Block]</t>
        </is>
      </c>
      <c r="B13" s="4" t="inlineStr">
        <is>
          <t xml:space="preserve"> (2)
The dollar amounts reported in columns (b) and (d) represent the amount of Compensation actually paid (“CAP”) to our PEO and Non-PEO NEOs. The amounts are calculated in accordance with Item 402(v) of Regulation S-K by deducting and adding the following amounts from the “Total” column of the SCT for each of the applicable fiscal years. The dollar amounts do not reflect the actual amount of compensation earned by or paid to Mr. Taylor or our other non-PEO NEOs during the applicable fiscal year. The fair values of equity compensation are calculated in accordance with FASB ASC Topic 718. All assumptions made in the valuations are contained and described in footnote 11 to the Company’s financial statements for Fiscal 2022 contained in our Annual Report on Form 10-K for the fiscal year ended December 29, 2022, filed with the SEC on February 23, 2023: ​ PEO SCT Total to CAP Reconciliation: ​ ​ 2022 ​ ​ 2021 ​ ​ 2020 ​ SCT Total ​ ​ ​ $ 6,282,314 ​ ​ ​ ​ $ 5,143,661 ​ ​ ​ ​ $ 13,929,515 ​ ​ Grant Date Fair Value of Option Awards and Stock Awards Granted in Fiscal Year ​ ​ ​ $ (3,605,000 ) ​ ​ ​ ​ $ (1,649,987 ) ​ ​ ​ ​ $ (11,650,000 ) ​ ​ Fair Value at Fiscal Year-End of Outstanding and Unvested Option Awards and Stock Awards Granted in Prior Fiscal Years ​ ​ ​ $ 2,676,465 ​ ​ ​ ​ $ 2,518,820 ​ ​ ​ ​ $ 20,518,754 ​ ​ Change in Fair Value of Outstanding and Unvested Option Awards and Stock Awards Granted in Prior Fiscal Years ​ ​ ​ $ (13,222,876 ) ​ ​ ​ ​ $ 12,974,839 ​ ​ ​ ​ $ 11,883,343 ​ ​ Change in Fair Value as of Vesting Date of Option ​ ​ ​ $ (7,036,122 ) ​ ​ ​ ​ $ 4,834,834 ​ ​ ​ ​ $ 1,419,779 ​ ​ Compensation Actually Paid ​ ​ ​ $ (14,905,219 ) ​ ​ ​ ​ $ 23,822,167 ​ ​ ​ ​ $ 36,101,391 ​ ​ Average Non-PEO NEOs SCT Total to CAP Reconciliation: ​ ​ 2022 ​ ​ 2021 ​ ​ 2020 ​ SCT Total Compensation ​ ​ ​ $ 1,362,382 ​ ​ ​ ​ $ 1,477,609 ​ ​ ​ ​ $ 3,339,331 ​ ​ Grant Date Fair Value of Option Awards and Stock Awards Granted in Fiscal Year ​ ​ ​ $ (562,500 ) ​ ​ ​ ​ $ (401,063 ) ​ ​ ​ ​ $ (2,526,000 ) ​ ​ Fair Value at Fiscal Year-End of Outstanding and Unvested Option Awards and Stock Awards Granted in Prior Fiscal Years ​ ​ ​ $ 568,790 ​ ​ ​ ​ $ 565,023 ​ ​ ​ ​ $ 4,420,337 ​ ​ Change in Fair Value of Outstanding and Unvested Option Awards and Stock Awards Granted in Prior Fiscal Years ​ ​ ​ $ (2,263,801 ) ​ ​ ​ ​ $ 3,041,857 ​ ​ ​ ​ $ 2,760,419 ​ ​ Change in Fair Value as of Vesting Date of Option Awards and Stock Awards Granted in Prior Fiscal Years For Which Applicable Vesting Conditions Were Satisfied During ​ ​ ​ $ (1,095,387 ) ​ ​ ​ ​ $ 1,034,684 ​ ​ ​ ​ $ 358,582 ​ ​ Compensation Actually Paid ​ ​ ​ $ (1,990,516 ) ​ ​ ​ ​ $ 5,718,110 ​ ​ ​ ​ $ 8,352,669 ​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Required Tabular Disclosure of Most Important Measures to Determine Fiscal 2022 CAP
As described in greater detail in “Executive Compensation — Compensation Discussion and Analysis,” the Company’s executive compensation program reflets a pay-for-performance philosophy, where compensation is paid subject to achieving financial performance levels that align with our strategic and financial priorities. We consider the metrics in the table below to be the most important financial performance measures utilized by the Company to link CAP for Fiscal 2022 to the Company’s performance.
• Net Sales ​
• Comparable Store Sales ​
• Earnings Before Interest and Taxes (“EBIT”) </t>
        </is>
      </c>
      <c r="C17" s="4" t="inlineStr">
        <is>
          <t xml:space="preserve"> </t>
        </is>
      </c>
      <c r="D17" s="4" t="inlineStr">
        <is>
          <t xml:space="preserve"> </t>
        </is>
      </c>
    </row>
    <row r="18">
      <c r="A18" s="4" t="inlineStr">
        <is>
          <t>Total Shareholder Return Amount</t>
        </is>
      </c>
      <c r="B18" s="5" t="n">
        <v>141</v>
      </c>
      <c r="C18" s="6" t="n">
        <v>258</v>
      </c>
      <c r="D18" s="6" t="n">
        <v>185</v>
      </c>
    </row>
    <row r="19">
      <c r="A19" s="4" t="inlineStr">
        <is>
          <t>Peer Group Total Shareholder Return Amount</t>
        </is>
      </c>
      <c r="B19" s="6" t="n">
        <v>162</v>
      </c>
      <c r="C19" s="6" t="n">
        <v>202</v>
      </c>
      <c r="D19" s="6" t="n">
        <v>127</v>
      </c>
    </row>
    <row r="20">
      <c r="A20" s="4" t="inlineStr">
        <is>
          <t>Net Income (Loss)</t>
        </is>
      </c>
      <c r="B20" s="5" t="n">
        <v>298200000</v>
      </c>
      <c r="C20" s="5" t="n">
        <v>283200000</v>
      </c>
      <c r="D20" s="5" t="n">
        <v>195000000</v>
      </c>
    </row>
    <row r="21">
      <c r="A21" s="4" t="inlineStr">
        <is>
          <t>Company Selected Measure Amount</t>
        </is>
      </c>
      <c r="B21" s="7" t="n">
        <v>4264.5</v>
      </c>
      <c r="C21" s="7" t="n">
        <v>3433.5</v>
      </c>
      <c r="D21" s="7" t="n">
        <v>2425.8</v>
      </c>
    </row>
    <row r="22">
      <c r="A22" s="4" t="inlineStr">
        <is>
          <t>PEO Name</t>
        </is>
      </c>
      <c r="B22" s="4" t="inlineStr">
        <is>
          <t>Thomas V. Taylor</t>
        </is>
      </c>
      <c r="C22" s="4" t="inlineStr">
        <is>
          <t>Thomas V. Taylor</t>
        </is>
      </c>
      <c r="D22" s="4" t="inlineStr">
        <is>
          <t>Thomas V. Taylo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Sales</t>
        </is>
      </c>
      <c r="C25" s="4" t="inlineStr">
        <is>
          <t xml:space="preserve"> </t>
        </is>
      </c>
      <c r="D25" s="4" t="inlineStr">
        <is>
          <t xml:space="preserve"> </t>
        </is>
      </c>
    </row>
    <row r="26">
      <c r="A26" s="4" t="inlineStr">
        <is>
          <t>Non-GAAP Measure Description [Text Block]</t>
        </is>
      </c>
      <c r="B26" s="4" t="inlineStr">
        <is>
          <t xml:space="preserve"> (6)
Net sales is calculated in accordance with GAAP, as reflected in our audited financial statements. While we use various performance measures for the purpose of evaluating performance for our compensation programs, we have determined that net sales is the financial performance measure that, in the Company’s assessment, represents the most important performance measure (that is not otherwise required to be disclosed in the table) used by us to link compensation actually paid to our NEOs, for the most recently completed fiscal year, to Company performanc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parable Store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nings Before Interest and Taxes (“EBIT”)</t>
        </is>
      </c>
      <c r="C32" s="4" t="inlineStr">
        <is>
          <t xml:space="preserve"> </t>
        </is>
      </c>
      <c r="D32" s="4" t="inlineStr">
        <is>
          <t xml:space="preserve"> </t>
        </is>
      </c>
    </row>
    <row r="33">
      <c r="A33" s="4" t="inlineStr">
        <is>
          <t>PEO [Member] | Grant Date Fair Value of Option Awards and Stock Awards Gran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605000</v>
      </c>
      <c r="C35" s="5" t="n">
        <v>-1649987</v>
      </c>
      <c r="D35" s="5" t="n">
        <v>-11650000</v>
      </c>
    </row>
    <row r="36">
      <c r="A36" s="4" t="inlineStr">
        <is>
          <t>PEO [Member] | Fair Value at Fiscal Year-End of Outstanding and Unvested Option Awards and Stock Awards Granted in Prior Fiscal year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76465</v>
      </c>
      <c r="C38" s="6" t="n">
        <v>2518820</v>
      </c>
      <c r="D38" s="6" t="n">
        <v>20518754</v>
      </c>
    </row>
    <row r="39">
      <c r="A39" s="4" t="inlineStr">
        <is>
          <t>PEO [Member] | Change in Fair Value of Outstanding and Unvested Option Awards and Stock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222876</v>
      </c>
      <c r="C41" s="6" t="n">
        <v>12974839</v>
      </c>
      <c r="D41" s="6" t="n">
        <v>11883343</v>
      </c>
    </row>
    <row r="42">
      <c r="A42" s="4" t="inlineStr">
        <is>
          <t>PEO [Member] | Change in Fair Value as of Vesting Date of Option Awards and Stock Awards Granted in Prior Fiscal Years For Which Applicable Vesting Conditions Were Satisfi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036122</v>
      </c>
      <c r="C44" s="6" t="n">
        <v>4834834</v>
      </c>
      <c r="D44" s="6" t="n">
        <v>1419779</v>
      </c>
    </row>
    <row r="45">
      <c r="A45" s="4" t="inlineStr">
        <is>
          <t>Non-PEO NEO [Member] | Grant Date Fair Value of Option Awards an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62500</v>
      </c>
      <c r="C47" s="6" t="n">
        <v>-401063</v>
      </c>
      <c r="D47" s="6" t="n">
        <v>-2526000</v>
      </c>
    </row>
    <row r="48">
      <c r="A48" s="4" t="inlineStr">
        <is>
          <t>Non-PEO NEO [Member] | Fair Value at Fiscal Year-End of Outstanding and Unvested Option Awards and Stock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68790</v>
      </c>
      <c r="C50" s="6" t="n">
        <v>565023</v>
      </c>
      <c r="D50" s="6" t="n">
        <v>4420337</v>
      </c>
    </row>
    <row r="51">
      <c r="A51" s="4" t="inlineStr">
        <is>
          <t>Non-PEO NEO [Member] | Change in Fair Value of Outstanding and Unvested Option Awards and Stock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63801</v>
      </c>
      <c r="C53" s="6" t="n">
        <v>3041857</v>
      </c>
      <c r="D53" s="6" t="n">
        <v>2760419</v>
      </c>
    </row>
    <row r="54">
      <c r="A54" s="4" t="inlineStr">
        <is>
          <t>Non-PEO NEO [Member] | Change in Fair Value as of Vesting Date of Option Awards and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095387</v>
      </c>
      <c r="C56" s="5" t="n">
        <v>1034684</v>
      </c>
      <c r="D56" s="5" t="n">
        <v>3585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05:12Z</dcterms:created>
  <dcterms:modified xmlns:dcterms="http://purl.org/dc/terms/" xmlns:xsi="http://www.w3.org/2001/XMLSchema-instance" xsi:type="dcterms:W3CDTF">2023-03-21T20:05:12Z</dcterms:modified>
</cp:coreProperties>
</file>